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pensation Actually Paid and "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ETTLER-TOLEDO INTERNATIONAL INC</t>
        </is>
      </c>
    </row>
    <row r="6">
      <c r="A6" s="4" t="inlineStr">
        <is>
          <t>Entity Central Index Key</t>
        </is>
      </c>
      <c r="B6" s="4" t="inlineStr">
        <is>
          <t>00010376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pensation Actually Paid and Cumulative TSR</t>
        </is>
      </c>
      <c r="B1" s="2" t="inlineStr">
        <is>
          <t>12 Months Ended</t>
        </is>
      </c>
    </row>
    <row r="2">
      <c r="B2" s="2" t="inlineStr">
        <is>
          <t>Dec. 31, 2022</t>
        </is>
      </c>
    </row>
    <row r="3">
      <c r="A3" s="3" t="inlineStr">
        <is>
          <t>Pay vs Performance Disclosure [Line Items]</t>
        </is>
      </c>
      <c r="B3" s="4" t="inlineStr">
        <is>
          <t xml:space="preserve"> </t>
        </is>
      </c>
    </row>
    <row r="4">
      <c r="A4" s="4" t="inlineStr">
        <is>
          <t>Compensation Actually Paid vs. Total Shareholder Return [Text Block]</t>
        </is>
      </c>
      <c r="B4" s="4" t="inlineStr">
        <is>
          <t xml:space="preserve">Compensation
Actually Paid and Cumulative TSR </t>
        </is>
      </c>
    </row>
    <row r="5">
      <c r="A5" s="4" t="inlineStr">
        <is>
          <t>Compensation Actually Paid vs. Net Income [Text Block]</t>
        </is>
      </c>
      <c r="B5" s="4" t="inlineStr">
        <is>
          <t xml:space="preserve">Compensation
Actually Paid and Net Income </t>
        </is>
      </c>
    </row>
    <row r="6">
      <c r="A6" s="4" t="inlineStr">
        <is>
          <t>Compensation Actually Paid vs. Company Selected Measure [Text Block]</t>
        </is>
      </c>
      <c r="B6" s="4" t="inlineStr">
        <is>
          <t xml:space="preserve">Compensation
Actually Paid and Adjusted non-GAAP Earnings Per Share </t>
        </is>
      </c>
    </row>
    <row r="7">
      <c r="A7" s="4" t="inlineStr">
        <is>
          <t>Total Shareholder Return Vs Peer Group [Text Block]</t>
        </is>
      </c>
      <c r="B7" s="4" t="inlineStr">
        <is>
          <t xml:space="preserve">Cumulative
TSR of the Company and Cumulative TSR of the Peer Group The
following chart describes the relationship between our TSR and that of our peer group: the SIC Code 3826 Index – Laboratory Analytical
Instruments, assuming an investment of $100.00 on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22" customWidth="1" min="5" max="5"/>
    <col width="22" customWidth="1" min="6" max="6"/>
  </cols>
  <sheetData>
    <row r="1">
      <c r="A1" s="1" t="inlineStr">
        <is>
          <t>Pay vs Performance Disclosure</t>
        </is>
      </c>
      <c r="C1" s="2" t="inlineStr">
        <is>
          <t>3 Months Ended</t>
        </is>
      </c>
      <c r="D1" s="2" t="inlineStr">
        <is>
          <t>12 Months Ended</t>
        </is>
      </c>
    </row>
    <row r="2">
      <c r="C2" s="2" t="inlineStr">
        <is>
          <t>Apr. 01, 2021</t>
        </is>
      </c>
      <c r="D2" s="2" t="inlineStr">
        <is>
          <t>Dec. 31, 2022 USD ($)</t>
        </is>
      </c>
      <c r="E2" s="2" t="inlineStr">
        <is>
          <t>Dec. 31, 2021 USD ($)</t>
        </is>
      </c>
      <c r="F2" s="2" t="inlineStr">
        <is>
          <t>Dec. 31, 2020 USD ($)</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1) (2) (1) (2) (2) (3) (2) (3) (4) (3) (5) (6) (7) (8)
Average Value of Initial
Fixed $100
Summary Average Investment Based
On:
Compensation Compensation
Table Total Actually Paid
for Non-PEO to Non-PEO Adjusted
Summary Named Named Peer Group Net Non-GAAP
Compensation Compensation Executive Executive Total Total Income Earnings
Table Total for Actually Paid
to Officers Officers Shareholder Shareholder ($, in Per Share
Year PEO
($) (1) (2) PEO
($) (2) (3) ($) (4) ($) (3)
(5) Return Return (6) thousands) (7) ($) (8)
(a) (b) (c) (d) (e) (f) (g) (h) (i)
PEO –
1 PEO –
2 PEO –
1 PEO –
2
2022 6,223,115 n.a. 4,382,897 n.a. 1,495,432 158,004 182.21 152.42 872,502 39.39
2021 11,708,259 719,467 15,464,903 11,757,026 1,882,796 3,400,907 213.95 194.07 768,985 33.61
2020 n.a. 6,301,644 n.a. 17,775,400 1,686,421 3,116,289 143.67 139.59 602,739 25.57
(1) The
dollar amounts reported in column (b) are the amounts of total compensation reported for
our Principal Executive Officer(s) for each corresponding year in the “Total”
column of the Summary Compensation Table.
(2) In
2021, the company had two Principal Executive Officers (PEO). Olivier Filliol Patrick Kaltenbach
(3) The
dollar amounts reported in column (c) represent the “Compensation Actually Paid”
to the applicable PEO for the corresponding year. Compensation Actually Paid is calculated
pursuant to the requirements of Item 402(v) of Regulation S-K, adjusting Summary Compensation
Table totals to reflect equity award valuation changes at certain points over time. It does
not reflect dollar amounts actually paid to our PEOs.
(4) The
dollar amounts reported in column (d) represent the average of the amounts reported for the
company’s named executive officers (NEOs) as a group (excluding the PEOs) in the “Total”
column of the Summary Compensation Table in each applicable year. The non-PEO NEOs were Shawn
P. Vadala, Marc de La Guéronnière, and Gerhard Keller for all periods shown
above. For 2020 and 2021, Peter Aggersbjerg, the Head of Divisions during those periods,
was also an NEO. For 2022, Richard Wong is also an NEO.
(5) The
dollar amounts reported in column (e) represent the average amount of “Compensation
Actually Paid” to the NEOs as a group (excluding the PEOs) for the corresponding year.
Compensation Actually Paid is calculated pursuant to the requirements of Item 402(v) of Regulation
S-K, adjusting Summary Compensation table totals to reflect equity award valuation changes
at certain points over time. It does not reflect dollar amounts actually paid to our NEOs.
The NEOs included for purposes of these calculations are described in footnote 4.
(6) Represents
the weighted peer group TSR, weighted according to the respective companies’ stock
market capitalization at the beginning of each period for which a return is indicated. The
peer group used for this purpose is the following published industry index: SIC Code 3826
Index – Laboratory Analytical Instruments.
(7) The
dollar amounts reported represent the amount of net income reflected in the company’s
audited financial statements for the applicable year.
(8) While
the company uses numerous financial and non-financial performance measures for the purpose
of evaluating performance for the company’s compensation programs, the company has
determined that non-GAAP earnings per share is the financial performance measure that, in
the company’s assessment, represents the most important performance measure (that is
not otherwise required to be disclosed in the table) used by the company to link compensation
actually paid to the company’s NEOs (including the PEOs), for the most recently completed
fiscal year, to company performance. The
equity award adjustments for each applicable year include the addition (or subtraction, as applicable) of the following, as shown in
the table below:
Year Reported Summary Compensation Table Total Reported Value of Year
End Year
over Year
over Compensation
PEO – 1
2022 6,223,115 (4,240,354) 5,237,636 (2,567,327) (270,173) 4,382,897
2021 11,708,259 (9,333,307) 13,089,951 0 0 15,464,903
PEO – 2
2021 719,467 0 0 9,720,558 1,317,001 11,757,026
2020 6,301,644 (1,860,176) 1,822,185 8,882,085 2,629,662 17,775,400 The
grant date fair value of equity awards represents the total of the amounts reported in the “Stock Awards” and “Option
Awards” columns in the Summary Compensation Table for the applicable year.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4) The
dollar amounts reported in column (d) represent the average of the amounts reported for the
company’s named executive officers (NEOs) as a group (excluding the PEOs) in the “Total”
column of the Summary Compensation Table in each applicable year. The non-PEO NEOs were Shawn
P. Vadala, Marc de La Guéronnière, and Gerhard Keller for all periods shown
above. For 2020 and 2021, Peter Aggersbjerg, the Head of Divisions during those periods,
was also an NEO. For 2022, Richard Wong is also an NEO.
(5) The
dollar amounts reported in column (e) represent the average amount of “Compensation
Actually Paid” to the NEOs as a group (excluding the PEOs) for the corresponding year.
Compensation Actually Paid is calculated pursuant to the requirements of Item 402(v) of Regulation
S-K, adjusting Summary Compensation table totals to reflect equity award valuation changes
at certain points over time. It does not reflect dollar amounts actually paid to our NEOs.
The NEOs included for purposes of these calculations are described in footnote 4. The
equity award adjustments for each applicable year include the addition (or subtraction, as applicable) of the following, as shown in
the table below:
Year Average Reported Summary Compensation Table Total Average Average
Year
over Year Average Change in Fair Value of Outstanding and Unvested Equity Awards ($) Year
over Year Average Change in Fair Value of Equity Awards granted in Prior Years that Vested in the Year ($) Average
2022 1,495,432 (879,419) 1,086,205 (1,370,139) (174,075) 158,004
2021 1,882,796 (918,101) 1,138,158 1,088,321 209,733 3,400,907
2020 1,686,421 (876,342) 880,423 1,170,660 255,127 3,116,289
(6) Represents
the weighted peer group TSR, weighted according to the respective companies’ stock
market capitalization at the beginning of each period for which a return is indicated. The
peer group used for this purpose is the following published industry index: SIC Code 3826
Index – Laboratory Analytical Instruments.
(7) The
dollar amounts reported represent the amount of net income reflected in the company’s
audited financial statements for the applicable year.
(8) While
the company uses numerous financial and non-financial performance measures for the purpose
of evaluating performance for the company’s compensation programs, the company has
determined that non-GAAP earnings per share</t>
        </is>
      </c>
      <c r="E4" s="4" t="inlineStr">
        <is>
          <t xml:space="preserve"> </t>
        </is>
      </c>
      <c r="F4" s="4" t="inlineStr">
        <is>
          <t xml:space="preserve"> </t>
        </is>
      </c>
    </row>
    <row r="5">
      <c r="A5" s="4" t="inlineStr">
        <is>
          <t>Named Executive Officers, Footnote [Text Block]</t>
        </is>
      </c>
      <c r="C5" s="4" t="inlineStr">
        <is>
          <t xml:space="preserve"> </t>
        </is>
      </c>
      <c r="D5" s="4" t="inlineStr">
        <is>
          <t>In
2021, the company had two Principal Executive Officers (PEO). Olivier Filliol Patrick Kaltenbach</t>
        </is>
      </c>
      <c r="E5" s="4" t="inlineStr">
        <is>
          <t xml:space="preserve"> </t>
        </is>
      </c>
      <c r="F5" s="4" t="inlineStr">
        <is>
          <t xml:space="preserve"> </t>
        </is>
      </c>
    </row>
    <row r="6">
      <c r="A6" s="4" t="inlineStr">
        <is>
          <t>Peer Group Issuers, Footnote [Text Block]</t>
        </is>
      </c>
      <c r="C6" s="4" t="inlineStr">
        <is>
          <t xml:space="preserve"> </t>
        </is>
      </c>
      <c r="D6" s="4" t="inlineStr">
        <is>
          <t>Represents
                                            the weighted peer group TSR, weighted according to the respective companies’ stock
                                            market capitalization at the beginning of each period for which a return is indicated. The
                                            peer group used for this purpose is the following published industry index: SIC Code 3826
                                            Index – Laboratory Analytical Instruments.</t>
        </is>
      </c>
      <c r="E6" s="4" t="inlineStr">
        <is>
          <t xml:space="preserve"> </t>
        </is>
      </c>
      <c r="F6" s="4" t="inlineStr">
        <is>
          <t xml:space="preserve"> </t>
        </is>
      </c>
    </row>
    <row r="7">
      <c r="A7" s="4" t="inlineStr">
        <is>
          <t>Non-PEO NEO Average Total Compensation Amount</t>
        </is>
      </c>
      <c r="B7" s="4" t="inlineStr">
        <is>
          <t>[1]</t>
        </is>
      </c>
      <c r="C7" s="4" t="inlineStr">
        <is>
          <t xml:space="preserve"> </t>
        </is>
      </c>
      <c r="D7" s="5" t="n">
        <v>1495432</v>
      </c>
      <c r="E7" s="5" t="n">
        <v>1882796</v>
      </c>
      <c r="F7" s="5" t="n">
        <v>1686421</v>
      </c>
    </row>
    <row r="8">
      <c r="A8" s="4" t="inlineStr">
        <is>
          <t>Non-PEO NEO Average Compensation Actually Paid Amount</t>
        </is>
      </c>
      <c r="B8" s="4" t="inlineStr">
        <is>
          <t>[2],[3]</t>
        </is>
      </c>
      <c r="C8" s="4" t="inlineStr">
        <is>
          <t xml:space="preserve"> </t>
        </is>
      </c>
      <c r="D8" s="5" t="n">
        <v>158004</v>
      </c>
      <c r="E8" s="6" t="n">
        <v>3400907</v>
      </c>
      <c r="F8" s="6" t="n">
        <v>3116289</v>
      </c>
    </row>
    <row r="9">
      <c r="A9" s="4" t="inlineStr">
        <is>
          <t>Adjustment to Non-PEO NEO Compensation Footnote [Text Block]</t>
        </is>
      </c>
      <c r="C9" s="4" t="inlineStr">
        <is>
          <t xml:space="preserve"> </t>
        </is>
      </c>
      <c r="D9" s="4" t="inlineStr">
        <is>
          <t>The
                                            dollar amounts reported in column (d) represent the average of the amounts reported for the
                                            company’s named executive officers (NEOs) as a group (excluding the PEOs) in the “Total”
                                            column of the Summary Compensation Table in each applicable year. The non-PEO NEOs were Shawn
                                            P. Vadala, Marc de La Guéronnière, and Gerhard Keller for all periods shown
                                            above. For 2020 and 2021, Peter Aggersbjerg, the Head of Divisions during those periods,
                                            was also an NEO. For 2022, Richard Wong is also an NEO.</t>
        </is>
      </c>
      <c r="E9" s="4" t="inlineStr">
        <is>
          <t xml:space="preserve"> </t>
        </is>
      </c>
      <c r="F9" s="4" t="inlineStr">
        <is>
          <t xml:space="preserve"> </t>
        </is>
      </c>
    </row>
    <row r="10">
      <c r="A10" s="4" t="inlineStr">
        <is>
          <t>Compensation Actually Paid vs. Total Shareholder Return [Text Block]</t>
        </is>
      </c>
      <c r="C10" s="4" t="inlineStr">
        <is>
          <t xml:space="preserve"> </t>
        </is>
      </c>
      <c r="D10" s="4" t="inlineStr">
        <is>
          <t xml:space="preserve">Compensation
Actually Paid and Cumulative TSR </t>
        </is>
      </c>
      <c r="E10" s="4" t="inlineStr">
        <is>
          <t xml:space="preserve"> </t>
        </is>
      </c>
      <c r="F10" s="4" t="inlineStr">
        <is>
          <t xml:space="preserve"> </t>
        </is>
      </c>
    </row>
    <row r="11">
      <c r="A11" s="4" t="inlineStr">
        <is>
          <t>Compensation Actually Paid vs. Net Income [Text Block]</t>
        </is>
      </c>
      <c r="C11" s="4" t="inlineStr">
        <is>
          <t xml:space="preserve"> </t>
        </is>
      </c>
      <c r="D11" s="4" t="inlineStr">
        <is>
          <t xml:space="preserve">Compensation
Actually Paid and Net Income </t>
        </is>
      </c>
      <c r="E11" s="4" t="inlineStr">
        <is>
          <t xml:space="preserve"> </t>
        </is>
      </c>
      <c r="F11" s="4" t="inlineStr">
        <is>
          <t xml:space="preserve"> </t>
        </is>
      </c>
    </row>
    <row r="12">
      <c r="A12" s="4" t="inlineStr">
        <is>
          <t>Compensation Actually Paid vs. Company Selected Measure [Text Block]</t>
        </is>
      </c>
      <c r="C12" s="4" t="inlineStr">
        <is>
          <t xml:space="preserve"> </t>
        </is>
      </c>
      <c r="D12" s="4" t="inlineStr">
        <is>
          <t xml:space="preserve">Compensation
Actually Paid and Adjusted non-GAAP Earnings Per Share </t>
        </is>
      </c>
      <c r="E12" s="4" t="inlineStr">
        <is>
          <t xml:space="preserve"> </t>
        </is>
      </c>
      <c r="F12" s="4" t="inlineStr">
        <is>
          <t xml:space="preserve"> </t>
        </is>
      </c>
    </row>
    <row r="13">
      <c r="A13" s="4" t="inlineStr">
        <is>
          <t>Total Shareholder Return Vs Peer Group [Text Block]</t>
        </is>
      </c>
      <c r="C13" s="4" t="inlineStr">
        <is>
          <t xml:space="preserve"> </t>
        </is>
      </c>
      <c r="D13" s="4" t="inlineStr">
        <is>
          <t xml:space="preserve">Cumulative
TSR of the Company and Cumulative TSR of the Peer Group The
following chart describes the relationship between our TSR and that of our peer group: the SIC Code 3826 Index – Laboratory Analytical
Instruments, assuming an investment of $100.00 on December 31, 2019. </t>
        </is>
      </c>
      <c r="E13" s="4" t="inlineStr">
        <is>
          <t xml:space="preserve"> </t>
        </is>
      </c>
      <c r="F13" s="4" t="inlineStr">
        <is>
          <t xml:space="preserve"> </t>
        </is>
      </c>
    </row>
    <row r="14">
      <c r="A14" s="4" t="inlineStr">
        <is>
          <t>Tabular List [Table Text Block]</t>
        </is>
      </c>
      <c r="C14" s="4" t="inlineStr">
        <is>
          <t xml:space="preserve"> </t>
        </is>
      </c>
      <c r="D14" s="4" t="inlineStr">
        <is>
          <t xml:space="preserve">Most
Important Measures for Determining NEO Pay
Non-GAAP earnings per share
Net cash flow
Group sales
at budgeted currency rates
Total shareholder
return relative to the S&amp;P 500 Healthcare Index and the S&amp;P 500 Industrials Index </t>
        </is>
      </c>
      <c r="E14" s="4" t="inlineStr">
        <is>
          <t xml:space="preserve"> </t>
        </is>
      </c>
      <c r="F14" s="4" t="inlineStr">
        <is>
          <t xml:space="preserve"> </t>
        </is>
      </c>
    </row>
    <row r="15">
      <c r="A15" s="4" t="inlineStr">
        <is>
          <t>Total Shareholder Return Amount</t>
        </is>
      </c>
      <c r="C15" s="4" t="inlineStr">
        <is>
          <t xml:space="preserve"> </t>
        </is>
      </c>
      <c r="D15" s="7" t="n">
        <v>182.21</v>
      </c>
      <c r="E15" s="8" t="n">
        <v>213.95</v>
      </c>
      <c r="F15" s="8" t="n">
        <v>143.67</v>
      </c>
    </row>
    <row r="16">
      <c r="A16" s="4" t="inlineStr">
        <is>
          <t>Peer Group Total Shareholder Return Amount</t>
        </is>
      </c>
      <c r="B16" s="4" t="inlineStr">
        <is>
          <t>[4]</t>
        </is>
      </c>
      <c r="C16" s="4" t="inlineStr">
        <is>
          <t xml:space="preserve"> </t>
        </is>
      </c>
      <c r="D16" s="8" t="n">
        <v>152.42</v>
      </c>
      <c r="E16" s="8" t="n">
        <v>194.07</v>
      </c>
      <c r="F16" s="8" t="n">
        <v>139.59</v>
      </c>
    </row>
    <row r="17">
      <c r="A17" s="4" t="inlineStr">
        <is>
          <t>Net Income (Loss)</t>
        </is>
      </c>
      <c r="B17" s="4" t="inlineStr">
        <is>
          <t>[5]</t>
        </is>
      </c>
      <c r="C17" s="4" t="inlineStr">
        <is>
          <t xml:space="preserve"> </t>
        </is>
      </c>
      <c r="D17" s="5" t="n">
        <v>872502000</v>
      </c>
      <c r="E17" s="5" t="n">
        <v>768985000</v>
      </c>
      <c r="F17" s="5" t="n">
        <v>602739000</v>
      </c>
    </row>
    <row r="18">
      <c r="A18" s="4" t="inlineStr">
        <is>
          <t>Company Selected Measure Amount</t>
        </is>
      </c>
      <c r="B18" s="4" t="inlineStr">
        <is>
          <t>[6]</t>
        </is>
      </c>
      <c r="C18" s="4" t="inlineStr">
        <is>
          <t xml:space="preserve"> </t>
        </is>
      </c>
      <c r="D18" s="9" t="n">
        <v>0.3939</v>
      </c>
      <c r="E18" s="9" t="n">
        <v>0.3361</v>
      </c>
      <c r="F18" s="9" t="n">
        <v>0.2557</v>
      </c>
    </row>
    <row r="19">
      <c r="A19" s="4" t="inlineStr">
        <is>
          <t>Measure [Axis]: 1</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C20" s="4" t="inlineStr">
        <is>
          <t xml:space="preserve"> </t>
        </is>
      </c>
      <c r="D20" s="4" t="inlineStr">
        <is>
          <t xml:space="preserve"> </t>
        </is>
      </c>
      <c r="E20" s="4" t="inlineStr">
        <is>
          <t xml:space="preserve"> </t>
        </is>
      </c>
      <c r="F20" s="4" t="inlineStr">
        <is>
          <t xml:space="preserve"> </t>
        </is>
      </c>
    </row>
    <row r="21">
      <c r="A21" s="4" t="inlineStr">
        <is>
          <t>Measure Name</t>
        </is>
      </c>
      <c r="C21" s="4" t="inlineStr">
        <is>
          <t xml:space="preserve"> </t>
        </is>
      </c>
      <c r="D21" s="4" t="inlineStr">
        <is>
          <t>Non-GAAP earnings per share</t>
        </is>
      </c>
      <c r="E21" s="4" t="inlineStr">
        <is>
          <t xml:space="preserve"> </t>
        </is>
      </c>
      <c r="F21" s="4" t="inlineStr">
        <is>
          <t xml:space="preserve"> </t>
        </is>
      </c>
    </row>
    <row r="22">
      <c r="A22" s="4" t="inlineStr">
        <is>
          <t>Non-GAAP Measure Description [Text Block]</t>
        </is>
      </c>
      <c r="C22" s="4" t="inlineStr">
        <is>
          <t xml:space="preserve"> </t>
        </is>
      </c>
      <c r="D22" s="4" t="inlineStr">
        <is>
          <t>While
the company uses numerous financial and non-financial performance measures for the purpose
of evaluating performance for the company’s compensation programs, the company has
determined that non-GAAP earnings per share</t>
        </is>
      </c>
      <c r="E22" s="4" t="inlineStr">
        <is>
          <t xml:space="preserve"> </t>
        </is>
      </c>
      <c r="F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 xml:space="preserve"> </t>
        </is>
      </c>
      <c r="D25" s="4" t="inlineStr">
        <is>
          <t>Net cash flow</t>
        </is>
      </c>
      <c r="E25" s="4" t="inlineStr">
        <is>
          <t xml:space="preserve"> </t>
        </is>
      </c>
      <c r="F25" s="4" t="inlineStr">
        <is>
          <t xml:space="preserve"> </t>
        </is>
      </c>
    </row>
    <row r="26">
      <c r="A26" s="4" t="inlineStr">
        <is>
          <t>Measure [Axis]: 3</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 xml:space="preserve"> </t>
        </is>
      </c>
      <c r="D28" s="4" t="inlineStr">
        <is>
          <t>Group sales
  at budgeted currency rates</t>
        </is>
      </c>
      <c r="E28" s="4" t="inlineStr">
        <is>
          <t xml:space="preserve"> </t>
        </is>
      </c>
      <c r="F28" s="4" t="inlineStr">
        <is>
          <t xml:space="preserve"> </t>
        </is>
      </c>
    </row>
    <row r="29">
      <c r="A29" s="4" t="inlineStr">
        <is>
          <t>Measure [Axis]: 4</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 xml:space="preserve"> </t>
        </is>
      </c>
      <c r="D31" s="4" t="inlineStr">
        <is>
          <t>Total shareholder
  return relative to the S&amp;P 500 Healthcare Index and the S&amp;P 500 Industrials Index</t>
        </is>
      </c>
      <c r="E31" s="4" t="inlineStr">
        <is>
          <t xml:space="preserve"> </t>
        </is>
      </c>
      <c r="F31" s="4" t="inlineStr">
        <is>
          <t xml:space="preserve"> </t>
        </is>
      </c>
    </row>
    <row r="32">
      <c r="A32" s="4" t="inlineStr">
        <is>
          <t>P E O 1 [Member] | Reported Value of Equity Awards</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C34" s="4" t="inlineStr">
        <is>
          <t xml:space="preserve"> </t>
        </is>
      </c>
      <c r="D34" s="5" t="n">
        <v>-4240354</v>
      </c>
      <c r="E34" s="5" t="n">
        <v>-9333307</v>
      </c>
      <c r="F34" s="4" t="inlineStr">
        <is>
          <t xml:space="preserve"> </t>
        </is>
      </c>
    </row>
    <row r="35">
      <c r="A35" s="4" t="inlineStr">
        <is>
          <t>P E O 1 [Member] | Year End Fair Value of Equity Awards Granted</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4" t="inlineStr">
        <is>
          <t xml:space="preserve"> </t>
        </is>
      </c>
      <c r="D37" s="6" t="n">
        <v>5237636</v>
      </c>
      <c r="E37" s="6" t="n">
        <v>13089951</v>
      </c>
      <c r="F37" s="4" t="inlineStr">
        <is>
          <t xml:space="preserve"> </t>
        </is>
      </c>
    </row>
    <row r="38">
      <c r="A38" s="4" t="inlineStr">
        <is>
          <t>P E O 1 [Member] | Year over Year Change in Fair Value of Outstanding and Unvested Equity Awards</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4" t="inlineStr">
        <is>
          <t xml:space="preserve"> </t>
        </is>
      </c>
      <c r="D40" s="6" t="n">
        <v>-2567327</v>
      </c>
      <c r="E40" s="6" t="n">
        <v>0</v>
      </c>
      <c r="F40" s="4" t="inlineStr">
        <is>
          <t xml:space="preserve"> </t>
        </is>
      </c>
    </row>
    <row r="41">
      <c r="A41" s="4" t="inlineStr">
        <is>
          <t>P E O 1 [Member] | Year over Year Change in Fair Value of Equity Awards granted in Prior Years that Vested in the Yea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4" t="inlineStr">
        <is>
          <t xml:space="preserve"> </t>
        </is>
      </c>
      <c r="D43" s="6" t="n">
        <v>-270173</v>
      </c>
      <c r="E43" s="6" t="n">
        <v>0</v>
      </c>
      <c r="F43" s="4" t="inlineStr">
        <is>
          <t xml:space="preserve"> </t>
        </is>
      </c>
    </row>
    <row r="44">
      <c r="A44" s="4" t="inlineStr">
        <is>
          <t>P E O 2 [Member] | Reported Value of Equity Awards</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4" t="inlineStr">
        <is>
          <t xml:space="preserve"> </t>
        </is>
      </c>
      <c r="D46" s="4" t="inlineStr">
        <is>
          <t xml:space="preserve"> </t>
        </is>
      </c>
      <c r="E46" s="6" t="n">
        <v>0</v>
      </c>
      <c r="F46" s="5" t="n">
        <v>-1860176</v>
      </c>
    </row>
    <row r="47">
      <c r="A47" s="4" t="inlineStr">
        <is>
          <t>P E O 2 [Member] | Year End Fair Value of Equity Awards Granted</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4" t="inlineStr">
        <is>
          <t xml:space="preserve"> </t>
        </is>
      </c>
      <c r="D49" s="4" t="inlineStr">
        <is>
          <t xml:space="preserve"> </t>
        </is>
      </c>
      <c r="E49" s="6" t="n">
        <v>0</v>
      </c>
      <c r="F49" s="6" t="n">
        <v>1822185</v>
      </c>
    </row>
    <row r="50">
      <c r="A50" s="4" t="inlineStr">
        <is>
          <t>P E O 2 [Member] | Year over Year Change in Fair Value of Outstanding and Unvested Equity Awards</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4" t="inlineStr">
        <is>
          <t xml:space="preserve"> </t>
        </is>
      </c>
      <c r="E52" s="6" t="n">
        <v>9720558</v>
      </c>
      <c r="F52" s="6" t="n">
        <v>8882085</v>
      </c>
    </row>
    <row r="53">
      <c r="A53" s="4" t="inlineStr">
        <is>
          <t>P E O 2 [Member] | Year over Year Change in Fair Value of Equity Awards granted in Prior Years that Vested in the Yea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4" t="inlineStr">
        <is>
          <t xml:space="preserve"> </t>
        </is>
      </c>
      <c r="D55" s="4" t="inlineStr">
        <is>
          <t xml:space="preserve"> </t>
        </is>
      </c>
      <c r="E55" s="6" t="n">
        <v>1317001</v>
      </c>
      <c r="F55" s="6" t="n">
        <v>2629662</v>
      </c>
    </row>
    <row r="56">
      <c r="A56" s="4" t="inlineStr">
        <is>
          <t>Non-PEO NEO [Member] | Average Reported Value of Equity Awards</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4" t="inlineStr">
        <is>
          <t xml:space="preserve"> </t>
        </is>
      </c>
      <c r="D58" s="6" t="n">
        <v>-879419</v>
      </c>
      <c r="E58" s="6" t="n">
        <v>-918101</v>
      </c>
      <c r="F58" s="6" t="n">
        <v>-876342</v>
      </c>
    </row>
    <row r="59">
      <c r="A59" s="4" t="inlineStr">
        <is>
          <t>Non-PEO NEO [Member] | Average Year End Fair Value of Equity Awards Granted</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4" t="inlineStr">
        <is>
          <t xml:space="preserve"> </t>
        </is>
      </c>
      <c r="D61" s="6" t="n">
        <v>1086205</v>
      </c>
      <c r="E61" s="6" t="n">
        <v>1138158</v>
      </c>
      <c r="F61" s="6" t="n">
        <v>880423</v>
      </c>
    </row>
    <row r="62">
      <c r="A62" s="4" t="inlineStr">
        <is>
          <t>Non-PEO NEO [Member] | Year over Year Average Change in Fair Value of Outstanding and Unvested Equity Awards</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4" t="inlineStr">
        <is>
          <t xml:space="preserve"> </t>
        </is>
      </c>
      <c r="D64" s="6" t="n">
        <v>-1370139</v>
      </c>
      <c r="E64" s="6" t="n">
        <v>1088321</v>
      </c>
      <c r="F64" s="6" t="n">
        <v>1170660</v>
      </c>
    </row>
    <row r="65">
      <c r="A65" s="4" t="inlineStr">
        <is>
          <t>Non-PEO NEO [Member] | Year over Year Average Change in Fair Value of Equity Awards granted in Prior Years that Vested in the Yea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4" t="inlineStr">
        <is>
          <t xml:space="preserve"> </t>
        </is>
      </c>
      <c r="D67" s="6" t="n">
        <v>-174075</v>
      </c>
      <c r="E67" s="6" t="n">
        <v>209733</v>
      </c>
      <c r="F67" s="6" t="n">
        <v>255127</v>
      </c>
    </row>
    <row r="68">
      <c r="A68" s="4" t="inlineStr">
        <is>
          <t>P E O 1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PEO Total Compensation Amount</t>
        </is>
      </c>
      <c r="B70" s="4" t="inlineStr">
        <is>
          <t>[7],[8]</t>
        </is>
      </c>
      <c r="C70" s="4" t="inlineStr">
        <is>
          <t xml:space="preserve"> </t>
        </is>
      </c>
      <c r="D70" s="6" t="n">
        <v>6223115</v>
      </c>
      <c r="E70" s="6" t="n">
        <v>11708259</v>
      </c>
      <c r="F70" s="4" t="inlineStr">
        <is>
          <t xml:space="preserve"> </t>
        </is>
      </c>
    </row>
    <row r="71">
      <c r="A71" s="4" t="inlineStr">
        <is>
          <t>PEO Actually Paid Compensation Amount</t>
        </is>
      </c>
      <c r="B71" s="4" t="inlineStr">
        <is>
          <t>[7],[8]</t>
        </is>
      </c>
      <c r="C71" s="4" t="inlineStr">
        <is>
          <t xml:space="preserve"> </t>
        </is>
      </c>
      <c r="D71" s="5" t="n">
        <v>4382897</v>
      </c>
      <c r="E71" s="6" t="n">
        <v>15464903</v>
      </c>
      <c r="F71" s="4" t="inlineStr">
        <is>
          <t xml:space="preserve"> </t>
        </is>
      </c>
    </row>
    <row r="72">
      <c r="A72" s="4" t="inlineStr">
        <is>
          <t>PEO Name</t>
        </is>
      </c>
      <c r="C72" s="4" t="inlineStr">
        <is>
          <t xml:space="preserve"> </t>
        </is>
      </c>
      <c r="D72" s="4" t="inlineStr">
        <is>
          <t>Patrick Kaltenbach</t>
        </is>
      </c>
      <c r="E72" s="4" t="inlineStr">
        <is>
          <t xml:space="preserve"> </t>
        </is>
      </c>
      <c r="F72" s="4" t="inlineStr">
        <is>
          <t xml:space="preserve"> </t>
        </is>
      </c>
    </row>
    <row r="73">
      <c r="A73" s="4" t="inlineStr">
        <is>
          <t>P E O 2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PEO Total Compensation Amount</t>
        </is>
      </c>
      <c r="B75" s="4" t="inlineStr">
        <is>
          <t>[7],[8]</t>
        </is>
      </c>
      <c r="C75" s="4" t="inlineStr">
        <is>
          <t xml:space="preserve"> </t>
        </is>
      </c>
      <c r="D75" s="4" t="inlineStr">
        <is>
          <t xml:space="preserve"> </t>
        </is>
      </c>
      <c r="E75" s="6" t="n">
        <v>719467</v>
      </c>
      <c r="F75" s="6" t="n">
        <v>6301644</v>
      </c>
    </row>
    <row r="76">
      <c r="A76" s="4" t="inlineStr">
        <is>
          <t>PEO Actually Paid Compensation Amount</t>
        </is>
      </c>
      <c r="B76" s="4" t="inlineStr">
        <is>
          <t>[7],[8]</t>
        </is>
      </c>
      <c r="C76" s="4" t="inlineStr">
        <is>
          <t xml:space="preserve"> </t>
        </is>
      </c>
      <c r="D76" s="4" t="inlineStr">
        <is>
          <t xml:space="preserve"> </t>
        </is>
      </c>
      <c r="E76" s="5" t="n">
        <v>11757026</v>
      </c>
      <c r="F76" s="5" t="n">
        <v>17775400</v>
      </c>
    </row>
    <row r="77">
      <c r="A77" s="4" t="inlineStr">
        <is>
          <t>PEO Name</t>
        </is>
      </c>
      <c r="C77" s="4" t="inlineStr">
        <is>
          <t>Olivier Filliol</t>
        </is>
      </c>
      <c r="D77" s="4" t="inlineStr">
        <is>
          <t xml:space="preserve"> </t>
        </is>
      </c>
      <c r="E77" s="4" t="inlineStr">
        <is>
          <t xml:space="preserve"> </t>
        </is>
      </c>
      <c r="F77" s="4" t="inlineStr">
        <is>
          <t xml:space="preserve"> </t>
        </is>
      </c>
    </row>
    <row r="78"/>
    <row r="79">
      <c r="A79" s="4" t="inlineStr">
        <is>
          <t>[1]The
dollar amounts reported in column (d) represent the average of the amounts reported for the
company’s named executive officers (NEOs) as a group (excluding the PEOs) in the “Total”
column of the Summary Compensation Table in each applicable year. The non-PEO NEOs were Shawn
P. Vadala, Marc de La Guéronnière, and Gerhard Keller for all periods shown
above. For 2020 and 2021, Peter Aggersbjerg, the Head of Divisions during those periods,
was also an NEO. For 2022, Richard Wong is also an NEO.[2]The
dollar amounts reported in column (c) represent the “Compensation Actually Paid”
to the applicable PEO for the corresponding year. Compensation Actually Paid is calculated
pursuant to the requirements of Item 402(v) of Regulation S-K, adjusting Summary Compensation
Table totals to reflect equity award valuation changes at certain points over time. It does
not reflect dollar amounts actually paid to our PEOs.[3]The
dollar amounts reported in column (e) represent the average amount of “Compensation
Actually Paid” to the NEOs as a group (excluding the PEOs) for the corresponding year.
Compensation Actually Paid is calculated pursuant to the requirements of Item 402(v) of Regulation
S-K, adjusting Summary Compensation table totals to reflect equity award valuation changes
at certain points over time. It does not reflect dollar amounts actually paid to our NEOs.
The NEOs included for purposes of these calculations are described in footnote 4.[4]Represents
the weighted peer group TSR, weighted according to the respective companies’ stock
market capitalization at the beginning of each period for which a return is indicated. The
peer group used for this purpose is the following published industry index: SIC Code 3826
Index – Laboratory Analytical Instruments.[5]The
dollar amounts reported represent the amount of net income reflected in the company’s
audited financial statements for the applicable year.[6]While
the company uses numerous financial and non-financial performance measures for the purpose
of evaluating performance for the company’s compensation programs, the company has
determined that non-GAAP earnings per share is the financial performance measure that, in
the company’s assessment, represents the most important performance measure (that is
not otherwise required to be disclosed in the table) used by the company to link compensation
actually paid to the company’s NEOs (including the PEOs), for the most recently completed
fiscal year, to company performance.[7] In
2021, the company had two Principal Executive Officers (PEO). Olivier Filliol Patrick Kaltenbach</t>
        </is>
      </c>
    </row>
  </sheetData>
  <mergeCells count="4">
    <mergeCell ref="A1:B2"/>
    <mergeCell ref="D1:F1"/>
    <mergeCell ref="A78:E78"/>
    <mergeCell ref="A79:E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4:00:33Z</dcterms:created>
  <dcterms:modified xmlns:dcterms="http://purl.org/dc/terms/" xmlns:xsi="http://www.w3.org/2001/XMLSchema-instance" xsi:type="dcterms:W3CDTF">2023-03-15T14:00:33Z</dcterms:modified>
</cp:coreProperties>
</file>